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FTAC Olympus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6090</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469</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77644376</v>
      </c>
    </row>
    <row r="24">
      <c r="A24" s="4" t="inlineStr">
        <is>
          <t>Class B Ordinary Shares</t>
        </is>
      </c>
    </row>
    <row r="25">
      <c r="A25" s="3" t="inlineStr">
        <is>
          <t>Document Information Line Items</t>
        </is>
      </c>
    </row>
    <row r="26">
      <c r="A26" s="4" t="inlineStr">
        <is>
          <t>Entity Common Stock, Shares Outstanding</t>
        </is>
      </c>
      <c r="C26" s="5" t="n">
        <v>19411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 Private Placement Simultaneously with the closing
of the Initial Public Offering, FTAC Olympus Sponsor, LLC purchased an aggregate of 2,170,000 Placement Units at a price of $10.00 per
Placement Unit, for an aggregate purchase price of $21,700,000. Each Placement Unit consists of one Placement Share and one-third of one
redeemable warrant (“Placement Warrant”). Each whole Placement Warrant is exercisable to purchase one Class A ordinary
share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In June 2020, the Sponsor
purchased 8,845,000 Class B ordinary shares (the “Founder Shares”) for an aggregate price of $25,000. In August 2020,
the Company effected a share capitalization pursuant to which the Company issued an additional 13,260,000 ordinary shares, resulting in
a total of 22,105,000 Founder Shares issued and outstanding. The Founder Shares included up to 2,812,500 shares subject to forfeiture
to the extent that the underwriters’ over-allotment option was not exercised in full or in part, so that the number of Founder Shares
will represent 20% of the aggregate Founder Shares, Placement Shares and issued and outstanding Public Shares after the Initial Public
Offering. On September 23, 2020, in connection with the underwriters’ partial exercise of the over-allotment option and the forfeiture
of the remaining over-allotment option, 2,693,906 Founder Shares were forfeited and 118,594 Founder Shares are no longer subject to forfeiture.
As a result, at March 31, 2021, there were 19,411,094 Founder Shares outstanding. The Insiders have agreed,
subject to limited exceptions, not to transfer, assign or sell any of their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s shareholders having
the right to exchange their ordinary shares for cash, securities or other property. Promissory Note – Related Party On June 17, 2020, FTAC Olympus
Sponsor, LLC agreed to loan the Company an aggregate of up to $500,000 to cover expenses related to the Initial Public Offering pursuant
to a promissory note (the “Promissory Note”). The Promissory Note was non-interest bearing and payable on the earlier of December
31, 2020 or the completion of the Initial Public Offering. Outstanding balances of $300,000 under the Promissory Note were repaid upon
the closing of the Initial Public Offering on August 28, 2020. On September 1, 2020, the Company repaid the $5,000 outstanding balance
under the Promissory Note. Administrative Support Agreement The Company entered into
an agreement, commencing on August 25, 2020 through the earlier of the Company’s consummation of a Business Combination or its liquidation,
to pay an affiliate of the Sponsor a total of $25,000 per month for office space, administrative and shared personnel support services.
For the three months ended March 31, 2021, the Company incurred and paid $75,000 in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units of the post-Business Combination entity at a price of $10.00 per unit.
The units would be identical to the Placement Units. As of March 31, 2021 and December 31, 2020, the Company had no outstanding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a business combination, the specific impact is not readily
determinable as of the date of these financial statements. The unaudited condensed financial statements do not include any adjustments
that might result from the outcome of this uncertainty. Registration Rights Pursuant to a registration
rights agreement entered into on August 25, 2020, the holders of the Founder Shares, Placement Units (including securities contained therein)
and warrants that may be issued upon conversion of Working Capital Loans (and any Class A ordinary shares issuable upon the exercise
of the Placement Warrants and warrants that may be issued upon conversion of Working Capital Loans) are entitled to registration rights
to require the Company to register a sale of any securities held by them (in the case of the Founder Shares, only after conversion to
Class A ordinary shares). The holders of these securities will be entitled to make up to three demands, excluding short form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2.0% of the gross proceeds of the Initial Public Offering, or $15,000,000 in the aggregate. In addition,
the representatives of the underwriters are entitled to a deferred fee of $30,284,626. The deferred fee will become payable to the representatives
from the amounts held in the Trust Account solely in the event that the Company completes a Business Combination, subject to the terms
of the underwriting agreement. Reorganizing Agreement On February 3, 2021, the Company entered into an Agreement and Plan
of Reorganization (the “Reorganization Agreement”) by and among the Company, New Starship Parent Inc., a Delaware corporation
(“New Starship”), Starship Merger Sub I Inc., a Delaware corporation and a direct, wholly-owned subsidiary of New Starship
(“First Merger Sub”), Starship Merger Sub II Inc., a Delaware corporation and a direct, wholly-owned subsidiary of New Starship
(“Second Merger Sub” and, together with First Merger Sub, the “Merger Subs”) and Payoneer Inc., a Delaware corporation
(“Payoneer”, and together with us, New Starship and the Merger Subs, the “Parties”). Pursuant to the Reorganization Agreement, the
Parties have agreed that, on the terms and subject to the conditions set forth therein, at the Closing (as defined in the Reorganization
Agreement), (i) First Merger Sub will merge with and into the Company (the “FTOC Merger”), with the Company surviving as a
direct wholly owned subsidiary of New Starship and (ii) immediately thereafter, Second Merger Sub will merge with and into Payoneer (the
“Payoneer Merger” and, together with the FTOC Merger, the “Mergers”) with Payoneer surviving as a direct wholly
owned subsidiary of New Starship (the transactions contemplated by the Reorganization Agreement, the “Reorganization”). The Reorganization Agreement contains customary
representations, warranties and covenants by the parties thereto and the closing is subject to certain conditions as further described
in the Reorganiz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 Shareholders’
Equity Preference Shares Class A Ordinary
shares Class B Ordinary
shares Holders of Class B ordinary
shares will vote on the appointment of directors prior to the consummation of a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all ordinary shares outstanding upon the completion of the Initial Public Offering and the private placement
plus all Class A ordinary shares and equity-linked securities issued or deemed issued in connection with a Business Combination (excluding
any shares or equity-linked securities issued, or to be issued, to any seller in a Business Combination, any private placement-equivalent
shares and warrants underlying unit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 Liabilities [Abstract]</t>
        </is>
      </c>
    </row>
    <row r="4">
      <c r="A4" s="4" t="inlineStr">
        <is>
          <t>Warrants</t>
        </is>
      </c>
      <c r="B4" s="4" t="inlineStr">
        <is>
          <t>Note 8 —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closing price of the Company’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 if, and only if, the Placement Warrants are also concurrently called for redemption on the same terms as the outstanding Public Warrants, as described above; and
● if, and only if, there is an effective registration statement covering the issuance of Class A ordinary shares issuable upon exercise of the warrants and a current prospectus relating thereto available throughout the 30-day period after written notice of redemption is given.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n the case of any such issuance to the Insiders or their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lacement Warrants are
identical to the Public Warrants underlying the Units sold in the Initial Public Offering, except that the Placement Warrants and the
Class A ordinary shares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subject to limited exceptions,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 Fair Value Measurements At March 31, 2021, assets
held in the Trust Account were comprised of $754,787,779 in money market funds which are invested primarily in U.S. Treasur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 U.S. Treasury Securities Money Market Fund 1 $ 754,787,779 $ 754,769,167
Liabilities:
Warrant liabilities – Public Warrants 1 $ 53,586,806 $ 47,800,438
Warrant liabilities – Placement Warrants 3 $ 1,540,699 $ 1,374,333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lacement Warrants
were initially valued using a binomial /lattice model. The Placement Warrants are considered to be a Level 3 fair value measurements
due to the use of unobservable inputs. The binomial / lattice model’s primary unobservable input utilized in determining the
fair value of the Placement Warrants is the expected volatility of the ordinary shares. The expected volatility as of the Initial
Public Offering date was derived from the historical volatilities of comparable companies for a potential merger target as
represented by firms in the Russell 3000 Index. For periods subsequent to the detachment of the warrants from the Units, including
December 31, 2020 and March 31, 2021, the closing price of the Public Warrants was used to estimate the fair value of the Placement
Warrants as of each relevant date. A binomial / lattice model was used in estimating the fair value of the Public Warrants for
periods where no observable traded price was available, using the same expected volatility as was used in measuring the fair value
of the Placement Warrants. For periods subsequent to the detachment of the warrants from the Units, including December 31, 2020 and
March 31, 2021, the closing price of the Public Warrants was used as the fair value as of each relevant date. The following table presents
the changes in the fair value of warrant liabilities:
Private Placement Public Warrant Liabilities
Fair value as of December 31, 2020 $ 1,374,333 $ 47,800,438 $ 49,174,771
Change in valuation inputs or other assumptions 166,366 5,786,368 5,952,734
Fair value as of March 31, 2021 $ 1,540,699 $ 53,586,806 $ 55,127,505 Transfers to/from Levels
1, 2 and 3 are recognized at the end of the reporting period. There were no transfers between levels for the period from December 31,
2020 through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7, 2021, which contains the audited financial statements and notes thereto. The interim
results for the three months ended March 31, 2021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and December
31, 2020, the assets held in the Trust Account were held in money market funds which are invested primarily in U.S. Treasury Securities.</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8). In accordance with ASC 825-10 “Financial Instruments”, offering costs attributable to the issuance of
the derivative warrant liabilities are recognized in the statement of operations as incurred.</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March 31, 2021 and December 31, 2020, ordinary shares subject to possible redemption are presented as temporary
equity, outside of the shareholders’ equity section of the Company’s condensed balance sheets.</t>
        </is>
      </c>
    </row>
    <row r="11">
      <c r="A11" s="4" t="inlineStr">
        <is>
          <t>Income Taxes</t>
        </is>
      </c>
      <c r="B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Loss Per Ordinary Share</t>
        </is>
      </c>
      <c r="B12" s="4" t="inlineStr">
        <is>
          <t>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 the
Founder Shares and the Placement Shares as these shares do not have any redemption features and do not participate in the income earned
on the Trust Account. The following table reflects
the calculation of basic and diluted net loss per ordinary share (in dollars, except per share amounts):
For the Three 2021
Redeemable Class A Ordinary Shares
Numerator: Earnings allocable to Redeemable Class A Ordinary Shares
Interest Income $ 18,612
Net Earnings $ 18,612
Denominator: Weighted Average Redeemable Class A Ordinary Shares
Redeemable Class A Ordinary Shares, Basic and Diluted 75,474,376
Earnings/Basic and Diluted Redeemable Class A Ordinary Shares $ -
Non-Redeemable Class A and B Ordinary Shares
Numerator: Net Loss minus Redeemable Net Earnings
Net Loss $ (9,048,908 )
Redeemable Net Earnings $ (18,612 )
Non-Redeemable Net Loss $ (9,067,520 )
Denominator: Weighted Average Non-Redeemable Class A and B Ordinary Shares
Non-Redeemable Class A and B Ordinary Shares, Basic and Diluted 21,581,094
Loss/Basic and Diluted Non-Redeemable Class A and B Ordinary Shares $ (0.42 ) Note: As of March 31, 2021, basic and diluted shares are the same as
there are no non-redeemable securities that are dilutive to the Company’s ordinary shareholders. The weighted average non-redeemable
ordinary shares for the three months ended March 31, 2021 includes the effect of 2,170,000 Placement Units, which were issued in conjunction
with the initial public offering on August 28, 202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March
31, 2021,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loss per ordinary share</t>
        </is>
      </c>
      <c r="B4" s="4" t="inlineStr">
        <is>
          <t>For the Three 2021
Redeemable Class A Ordinary Shares
Numerator: Earnings allocable to Redeemable Class A Ordinary Shares
Interest Income $ 18,612
Net Earnings $ 18,612
Denominator: Weighted Average Redeemable Class A Ordinary Shares
Redeemable Class A Ordinary Shares, Basic and Diluted 75,474,376
Earnings/Basic and Diluted Redeemable Class A Ordinary Shares $ -
Non-Redeemable Class A and B Ordinary Shares
Numerator: Net Loss minus Redeemable Net Earnings
Net Loss $ (9,048,908 )
Redeemable Net Earnings $ (18,612 )
Non-Redeemable Net Loss $ (9,067,520 )
Denominator: Weighted Average Non-Redeemable Class A and B Ordinary Shares
Non-Redeemable Class A and B Ordinary Shares, Basic and Diluted 21,581,094
Loss/Basic and Diluted Non-Redeemable Class A and B Ordinary Shares $ (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ompany’s assets and liabilities that are measured at fair value on a recurring basis</t>
        </is>
      </c>
      <c r="B4" s="4" t="inlineStr">
        <is>
          <t xml:space="preserve">Description Level March 31, December 31,
Assets:
Marketable securities held in Trust Account – U.S. Treasury Securities Money Market Fund 1 $ 754,787,779 $ 754,769,167
Liabilities:
Warrant liabilities – Public Warrants 1 $ 53,586,806 $ 47,800,438
Warrant liabilities – Placement Warrants 3 $ 1,540,699 $ 1,374,333 </t>
        </is>
      </c>
    </row>
    <row r="5">
      <c r="A5" s="4" t="inlineStr">
        <is>
          <t>Schedule of Changes in Fair Value of Warrant Liabilities</t>
        </is>
      </c>
      <c r="B5" s="4" t="inlineStr">
        <is>
          <t xml:space="preserve">Private Placement Public Warrant Liabilities
Fair value as of December 31, 2020 $ 1,374,333 $ 47,800,438 $ 49,174,771
Change in valuation inputs or other assumptions 166,366 5,786,368 5,952,734
Fair value as of March 31, 2021 $ 1,540,699 $ 53,586,806 $ 55,127,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4003154</v>
      </c>
      <c r="C3" s="6" t="n">
        <v>5102368</v>
      </c>
    </row>
    <row r="4">
      <c r="A4" s="4" t="inlineStr">
        <is>
          <t>Prepaid expense and other current assets</t>
        </is>
      </c>
      <c r="B4" s="5" t="n">
        <v>382966</v>
      </c>
      <c r="C4" s="5" t="n">
        <v>385584</v>
      </c>
    </row>
    <row r="5">
      <c r="A5" s="4" t="inlineStr">
        <is>
          <t>Total Current Assets</t>
        </is>
      </c>
      <c r="B5" s="5" t="n">
        <v>4386120</v>
      </c>
      <c r="C5" s="5" t="n">
        <v>5487952</v>
      </c>
    </row>
    <row r="6">
      <c r="A6" s="4" t="inlineStr">
        <is>
          <t>Marketable securities held in Trust Account</t>
        </is>
      </c>
      <c r="B6" s="5" t="n">
        <v>754787779</v>
      </c>
      <c r="C6" s="5" t="n">
        <v>754769167</v>
      </c>
    </row>
    <row r="7">
      <c r="A7" s="4" t="inlineStr">
        <is>
          <t>TOTAL ASSETS</t>
        </is>
      </c>
      <c r="B7" s="5" t="n">
        <v>759173899</v>
      </c>
      <c r="C7" s="5" t="n">
        <v>760257119</v>
      </c>
    </row>
    <row r="8">
      <c r="A8" s="3" t="inlineStr">
        <is>
          <t>LIABILITIES AND SHAREHOLDERS’ EQUITY</t>
        </is>
      </c>
    </row>
    <row r="9">
      <c r="A9" s="4" t="inlineStr">
        <is>
          <t>Current liabilities - Accounts payable and accrued expenses</t>
        </is>
      </c>
      <c r="B9" s="5" t="n">
        <v>2132976</v>
      </c>
      <c r="C9" s="5" t="n">
        <v>120022</v>
      </c>
    </row>
    <row r="10">
      <c r="A10" s="4" t="inlineStr">
        <is>
          <t>Warrant liabilities</t>
        </is>
      </c>
      <c r="B10" s="5" t="n">
        <v>55127505</v>
      </c>
      <c r="C10" s="5" t="n">
        <v>49174771</v>
      </c>
    </row>
    <row r="11">
      <c r="A11" s="4" t="inlineStr">
        <is>
          <t>Deferred underwriting fee payable</t>
        </is>
      </c>
      <c r="B11" s="5" t="n">
        <v>30284626</v>
      </c>
      <c r="C11" s="5" t="n">
        <v>30284626</v>
      </c>
    </row>
    <row r="12">
      <c r="A12" s="4" t="inlineStr">
        <is>
          <t>Total Liabilities</t>
        </is>
      </c>
      <c r="B12" s="5" t="n">
        <v>87545107</v>
      </c>
      <c r="C12" s="5" t="n">
        <v>79579419</v>
      </c>
    </row>
    <row r="13">
      <c r="A13" s="4" t="inlineStr">
        <is>
          <t>Commitments and Contingencies (Note 7)</t>
        </is>
      </c>
      <c r="B13" s="4" t="inlineStr">
        <is>
          <t xml:space="preserve"> </t>
        </is>
      </c>
      <c r="C13" s="4" t="inlineStr">
        <is>
          <t xml:space="preserve"> </t>
        </is>
      </c>
    </row>
    <row r="14">
      <c r="A14" s="4" t="inlineStr">
        <is>
          <t>Ordinary shares subject to possible redemption, 66,662,879 and 67,567,770 shares at $10.00 per share redemption value at March 31, 2021 and December 31, 2020, respectively</t>
        </is>
      </c>
      <c r="B14" s="5" t="n">
        <v>666628790</v>
      </c>
      <c r="C14" s="5" t="n">
        <v>675677699</v>
      </c>
    </row>
    <row r="15">
      <c r="A15" s="3" t="inlineStr">
        <is>
          <t>Shareholders’ Equity</t>
        </is>
      </c>
    </row>
    <row r="16">
      <c r="A16" s="4" t="inlineStr">
        <is>
          <t>Preference shares, $0.0001 par value; 5,000,000 shares authorized; no shares issued and outstanding at March 31, 2021 and December 31, 2020</t>
        </is>
      </c>
      <c r="B16" s="4" t="inlineStr">
        <is>
          <t xml:space="preserve"> </t>
        </is>
      </c>
      <c r="C16" s="4" t="inlineStr">
        <is>
          <t xml:space="preserve"> </t>
        </is>
      </c>
    </row>
    <row r="17">
      <c r="A17" s="4" t="inlineStr">
        <is>
          <t>Additional paid-in capital</t>
        </is>
      </c>
      <c r="B17" s="5" t="n">
        <v>23199410</v>
      </c>
      <c r="C17" s="5" t="n">
        <v>14150592</v>
      </c>
    </row>
    <row r="18">
      <c r="A18" s="4" t="inlineStr">
        <is>
          <t>Accumulated deficit</t>
        </is>
      </c>
      <c r="B18" s="5" t="n">
        <v>-18202448</v>
      </c>
      <c r="C18" s="5" t="n">
        <v>-9153540</v>
      </c>
    </row>
    <row r="19">
      <c r="A19" s="4" t="inlineStr">
        <is>
          <t>Total Shareholders’ Equity</t>
        </is>
      </c>
      <c r="B19" s="5" t="n">
        <v>5000002</v>
      </c>
      <c r="C19" s="5" t="n">
        <v>5000001</v>
      </c>
    </row>
    <row r="20">
      <c r="A20" s="4" t="inlineStr">
        <is>
          <t>TOTAL LIABILITIES AND SHAREHOLDERS’ EQUITY</t>
        </is>
      </c>
      <c r="B20" s="5" t="n">
        <v>759173899</v>
      </c>
      <c r="C20" s="5" t="n">
        <v>760257119</v>
      </c>
    </row>
    <row r="21">
      <c r="A21" s="4" t="inlineStr">
        <is>
          <t>Class A Ordinary Shares</t>
        </is>
      </c>
    </row>
    <row r="22">
      <c r="A22" s="3" t="inlineStr">
        <is>
          <t>Shareholders’ Equity</t>
        </is>
      </c>
    </row>
    <row r="23">
      <c r="A23" s="4" t="inlineStr">
        <is>
          <t>Common stock value</t>
        </is>
      </c>
      <c r="B23" s="5" t="n">
        <v>1099</v>
      </c>
      <c r="C23" s="5" t="n">
        <v>1008</v>
      </c>
    </row>
    <row r="24">
      <c r="A24" s="4" t="inlineStr">
        <is>
          <t>Total Shareholders’ Equity</t>
        </is>
      </c>
      <c r="B24" s="5" t="n">
        <v>1099</v>
      </c>
      <c r="C24" s="5" t="n">
        <v>1008</v>
      </c>
    </row>
    <row r="25">
      <c r="A25" s="4" t="inlineStr">
        <is>
          <t>Class B Ordinary Shares</t>
        </is>
      </c>
    </row>
    <row r="26">
      <c r="A26" s="3" t="inlineStr">
        <is>
          <t>Shareholders’ Equity</t>
        </is>
      </c>
    </row>
    <row r="27">
      <c r="A27" s="4" t="inlineStr">
        <is>
          <t>Common stock value</t>
        </is>
      </c>
      <c r="B27" s="5" t="n">
        <v>1941</v>
      </c>
      <c r="C27" s="5" t="n">
        <v>1941</v>
      </c>
    </row>
    <row r="28">
      <c r="A28" s="4" t="inlineStr">
        <is>
          <t>Total Shareholders’ Equity</t>
        </is>
      </c>
      <c r="B28" s="6" t="n">
        <v>1941</v>
      </c>
      <c r="C28" s="6" t="n">
        <v>1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3 Months Ended</t>
        </is>
      </c>
    </row>
    <row r="2">
      <c r="B2" s="2" t="inlineStr">
        <is>
          <t>Sep. 23, 2020</t>
        </is>
      </c>
      <c r="C2" s="2" t="inlineStr">
        <is>
          <t>Aug. 28, 2020</t>
        </is>
      </c>
      <c r="D2" s="2" t="inlineStr">
        <is>
          <t>Mar. 31, 2021</t>
        </is>
      </c>
    </row>
    <row r="3">
      <c r="A3" s="3" t="inlineStr">
        <is>
          <t>Description of Organization and Business Operations (Details) [Line Items]</t>
        </is>
      </c>
    </row>
    <row r="4">
      <c r="A4" s="4" t="inlineStr">
        <is>
          <t>Share price (in Dollars per share)</t>
        </is>
      </c>
      <c r="D4" s="6" t="n">
        <v>10</v>
      </c>
    </row>
    <row r="5">
      <c r="A5" s="4" t="inlineStr">
        <is>
          <t>Deposited trust account</t>
        </is>
      </c>
      <c r="B5" s="6" t="n">
        <v>4743760</v>
      </c>
    </row>
    <row r="6">
      <c r="A6" s="4" t="inlineStr">
        <is>
          <t>Aggregrate proceeds (in Shares)</t>
        </is>
      </c>
      <c r="B6" s="5" t="n">
        <v>754743760</v>
      </c>
    </row>
    <row r="7">
      <c r="A7" s="4" t="inlineStr">
        <is>
          <t>Transaction costs</t>
        </is>
      </c>
      <c r="D7" s="6" t="n">
        <v>45956853</v>
      </c>
    </row>
    <row r="8">
      <c r="A8" s="4" t="inlineStr">
        <is>
          <t>Underwriting fees</t>
        </is>
      </c>
      <c r="D8" s="5" t="n">
        <v>15000000</v>
      </c>
    </row>
    <row r="9">
      <c r="A9" s="4" t="inlineStr">
        <is>
          <t>Deferred underwriting fees</t>
        </is>
      </c>
      <c r="D9" s="5" t="n">
        <v>30284626</v>
      </c>
    </row>
    <row r="10">
      <c r="A10" s="4" t="inlineStr">
        <is>
          <t>Deferred offering costs</t>
        </is>
      </c>
      <c r="D10" s="5" t="n">
        <v>672227</v>
      </c>
    </row>
    <row r="11">
      <c r="A11" s="4" t="inlineStr">
        <is>
          <t>Trust account</t>
        </is>
      </c>
      <c r="D11" s="6" t="n">
        <v>754743760</v>
      </c>
    </row>
    <row r="12">
      <c r="A12" s="4" t="inlineStr">
        <is>
          <t>Business combination redeem</t>
        </is>
      </c>
      <c r="D12" s="4" t="inlineStr">
        <is>
          <t>100.00%</t>
        </is>
      </c>
    </row>
    <row r="13">
      <c r="A13" s="4" t="inlineStr">
        <is>
          <t>Fair market value, percentage</t>
        </is>
      </c>
      <c r="D13" s="4" t="inlineStr">
        <is>
          <t>80.00%</t>
        </is>
      </c>
    </row>
    <row r="14">
      <c r="A14" s="4" t="inlineStr">
        <is>
          <t>Percentage of outstanding voting securities</t>
        </is>
      </c>
      <c r="D14" s="4" t="inlineStr">
        <is>
          <t>50.00%</t>
        </is>
      </c>
    </row>
    <row r="15">
      <c r="A15" s="4" t="inlineStr">
        <is>
          <t>Business combination net tangible assets</t>
        </is>
      </c>
      <c r="D15" s="6" t="n">
        <v>5000001</v>
      </c>
    </row>
    <row r="16">
      <c r="A16" s="4" t="inlineStr">
        <is>
          <t>Public shares, without the prior consent</t>
        </is>
      </c>
      <c r="D16" s="4" t="inlineStr">
        <is>
          <t>15.00%</t>
        </is>
      </c>
    </row>
    <row r="17">
      <c r="A17" s="4" t="inlineStr">
        <is>
          <t>Business combination, description</t>
        </is>
      </c>
      <c r="D17" s="4" t="inlineStr">
        <is>
          <t>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amp;#x2019; rights as shareholders (including the right to receive further liquidating distributions, if any), and (iii) as promptly as reasonably possible following such redemption, subject to the approval of the Company&amp;#x2019;s shareholders and board of directors, dissolve and liquidate, subject in each case to the Company&amp;#x2019;s obligations under Cayman Islands law to provide for claims of creditors and the requirements of other applicable law.</t>
        </is>
      </c>
    </row>
    <row r="18">
      <c r="A18" s="4" t="inlineStr">
        <is>
          <t>Trust Account [Member]</t>
        </is>
      </c>
    </row>
    <row r="19">
      <c r="A19" s="3" t="inlineStr">
        <is>
          <t>Description of Organization and Business Operations (Details) [Line Items]</t>
        </is>
      </c>
    </row>
    <row r="20">
      <c r="A20" s="4" t="inlineStr">
        <is>
          <t>Share price (in Dollars per share)</t>
        </is>
      </c>
      <c r="D20" s="6" t="n">
        <v>10</v>
      </c>
    </row>
    <row r="21">
      <c r="A21" s="4" t="inlineStr">
        <is>
          <t>Initial Public Offering [Member]</t>
        </is>
      </c>
    </row>
    <row r="22">
      <c r="A22" s="3" t="inlineStr">
        <is>
          <t>Description of Organization and Business Operations (Details) [Line Items]</t>
        </is>
      </c>
    </row>
    <row r="23">
      <c r="A23" s="4" t="inlineStr">
        <is>
          <t>Number of units issued in transaction (in Shares)</t>
        </is>
      </c>
      <c r="C23" s="5" t="n">
        <v>75000000</v>
      </c>
    </row>
    <row r="24">
      <c r="A24" s="4" t="inlineStr">
        <is>
          <t>Share price (in Dollars per share)</t>
        </is>
      </c>
      <c r="C24" s="6" t="n">
        <v>10</v>
      </c>
    </row>
    <row r="25">
      <c r="A25" s="4" t="inlineStr">
        <is>
          <t>Gross proceeds</t>
        </is>
      </c>
      <c r="C25" s="6" t="n">
        <v>750000000</v>
      </c>
    </row>
    <row r="26">
      <c r="A26" s="4" t="inlineStr">
        <is>
          <t>Private Placement [Member]</t>
        </is>
      </c>
    </row>
    <row r="27">
      <c r="A27" s="3" t="inlineStr">
        <is>
          <t>Description of Organization and Business Operations (Details) [Line Items]</t>
        </is>
      </c>
    </row>
    <row r="28">
      <c r="A28" s="4" t="inlineStr">
        <is>
          <t>Number of units issued in transaction (in Shares)</t>
        </is>
      </c>
      <c r="C28" s="5" t="n">
        <v>2170000</v>
      </c>
    </row>
    <row r="29">
      <c r="A29" s="4" t="inlineStr">
        <is>
          <t>Share price (in Dollars per share)</t>
        </is>
      </c>
      <c r="C29" s="6" t="n">
        <v>10</v>
      </c>
    </row>
    <row r="30">
      <c r="A30" s="4" t="inlineStr">
        <is>
          <t>Gross proceeds</t>
        </is>
      </c>
      <c r="C30" s="6" t="n">
        <v>21700000</v>
      </c>
    </row>
    <row r="31">
      <c r="A31" s="4" t="inlineStr">
        <is>
          <t>Over-Allotment Option [Member]</t>
        </is>
      </c>
    </row>
    <row r="32">
      <c r="A32" s="3" t="inlineStr">
        <is>
          <t>Description of Organization and Business Operations (Details) [Line Items]</t>
        </is>
      </c>
    </row>
    <row r="33">
      <c r="A33" s="4" t="inlineStr">
        <is>
          <t>Number of units issued in transaction (in Shares)</t>
        </is>
      </c>
      <c r="B33" s="5" t="n">
        <v>474379</v>
      </c>
    </row>
    <row r="34">
      <c r="A34" s="4" t="inlineStr">
        <is>
          <t>Gross proceeds</t>
        </is>
      </c>
      <c r="B34" s="6" t="n">
        <v>474376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Weighted average non-redeemable ordinary shares</t>
        </is>
      </c>
      <c r="B4" s="5" t="n">
        <v>2170000</v>
      </c>
    </row>
    <row r="5">
      <c r="A5" s="4" t="inlineStr">
        <is>
          <t>Federal depository insurance corporation coverage limit (in Dollars) | $</t>
        </is>
      </c>
      <c r="B5" s="6" t="n">
        <v>250000</v>
      </c>
    </row>
    <row r="6">
      <c r="A6" s="4" t="inlineStr">
        <is>
          <t>Class A Ordinary Shares [Member]</t>
        </is>
      </c>
    </row>
    <row r="7">
      <c r="A7" s="3" t="inlineStr">
        <is>
          <t>Summary of Significant Accounting Policies (Details) [Line Items]</t>
        </is>
      </c>
    </row>
    <row r="8">
      <c r="A8" s="4" t="inlineStr">
        <is>
          <t>Exercisable to purchase shares</t>
        </is>
      </c>
      <c r="B8" s="5" t="n">
        <v>2588145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ordinary share</t>
        </is>
      </c>
      <c r="B1" s="2" t="inlineStr">
        <is>
          <t>3 Months Ended</t>
        </is>
      </c>
    </row>
    <row r="2">
      <c r="B2" s="2" t="inlineStr">
        <is>
          <t>Mar. 31, 2021USD ($)$ / sharesshares</t>
        </is>
      </c>
    </row>
    <row r="3">
      <c r="A3" s="3" t="inlineStr">
        <is>
          <t>Numerator: Earnings allocable to Redeemable Class A Ordinary Shares</t>
        </is>
      </c>
    </row>
    <row r="4">
      <c r="A4" s="4" t="inlineStr">
        <is>
          <t>Interest Income</t>
        </is>
      </c>
      <c r="B4" s="6" t="n">
        <v>18612</v>
      </c>
    </row>
    <row r="5">
      <c r="A5" s="4" t="inlineStr">
        <is>
          <t>Net Earnings</t>
        </is>
      </c>
      <c r="B5" s="6" t="n">
        <v>18612</v>
      </c>
    </row>
    <row r="6">
      <c r="A6" s="3" t="inlineStr">
        <is>
          <t>Denominator: Weighted Average Redeemable Class A Ordinary Shares</t>
        </is>
      </c>
    </row>
    <row r="7">
      <c r="A7" s="4" t="inlineStr">
        <is>
          <t>Redeemable Class A Ordinary Shares, Basic and Diluted (in Shares) | shares</t>
        </is>
      </c>
      <c r="B7" s="5" t="n">
        <v>75474376</v>
      </c>
    </row>
    <row r="8">
      <c r="A8" s="4" t="inlineStr">
        <is>
          <t>Earnings/Basic and Diluted Redeemable Class A Ordinary Shares (in Dollars per share) | $ / shares</t>
        </is>
      </c>
      <c r="B8" s="4" t="inlineStr">
        <is>
          <t xml:space="preserve"> </t>
        </is>
      </c>
    </row>
    <row r="9">
      <c r="A9" s="3" t="inlineStr">
        <is>
          <t>Numerator: Net Loss minus Redeemable Net Earnings</t>
        </is>
      </c>
    </row>
    <row r="10">
      <c r="A10" s="4" t="inlineStr">
        <is>
          <t>Net Loss</t>
        </is>
      </c>
      <c r="B10" s="6" t="n">
        <v>-9048908</v>
      </c>
    </row>
    <row r="11">
      <c r="A11" s="4" t="inlineStr">
        <is>
          <t>Redeemable Net Earnings</t>
        </is>
      </c>
      <c r="B11" s="5" t="n">
        <v>-18612</v>
      </c>
    </row>
    <row r="12">
      <c r="A12" s="4" t="inlineStr">
        <is>
          <t>Non-Redeemable Net Loss</t>
        </is>
      </c>
      <c r="B12" s="6" t="n">
        <v>-9067520</v>
      </c>
    </row>
    <row r="13">
      <c r="A13" s="3" t="inlineStr">
        <is>
          <t>Denominator: Weighted Average Non-Redeemable Class A and B Ordinary Shares</t>
        </is>
      </c>
    </row>
    <row r="14">
      <c r="A14" s="4" t="inlineStr">
        <is>
          <t>Non-Redeemable Class A and B Ordinary Shares, Basic and Diluted (in Shares) | shares</t>
        </is>
      </c>
      <c r="B14" s="5" t="n">
        <v>21581094</v>
      </c>
    </row>
    <row r="15">
      <c r="A15" s="4" t="inlineStr">
        <is>
          <t>Loss/Basic and Diluted Non-Redeemable Class A and B Ordinary Shares (in Dollars per share) | $ / shares</t>
        </is>
      </c>
      <c r="B15" s="9" t="n">
        <v>-0.4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Initial Public Offering (Details)</t>
        </is>
      </c>
      <c r="B1" s="2" t="inlineStr">
        <is>
          <t>3 Months Ended</t>
        </is>
      </c>
    </row>
    <row r="2">
      <c r="B2" s="2" t="inlineStr">
        <is>
          <t>Mar. 31, 2021USD ($)$ / sharesshares</t>
        </is>
      </c>
    </row>
    <row r="3">
      <c r="A3" s="4" t="inlineStr">
        <is>
          <t>Initial Public Offering [Member]</t>
        </is>
      </c>
    </row>
    <row r="4">
      <c r="A4" s="3" t="inlineStr">
        <is>
          <t>Initial Public Offering (Details) [Line Items]</t>
        </is>
      </c>
    </row>
    <row r="5">
      <c r="A5" s="4" t="inlineStr">
        <is>
          <t>Sold unit shares (in Shares) | shares</t>
        </is>
      </c>
      <c r="B5" s="5" t="n">
        <v>75474376</v>
      </c>
    </row>
    <row r="6">
      <c r="A6" s="4" t="inlineStr">
        <is>
          <t>Share price</t>
        </is>
      </c>
      <c r="B6" s="6" t="n">
        <v>10</v>
      </c>
    </row>
    <row r="7">
      <c r="A7" s="4" t="inlineStr">
        <is>
          <t>Over-Allotment Option [Member]</t>
        </is>
      </c>
    </row>
    <row r="8">
      <c r="A8" s="3" t="inlineStr">
        <is>
          <t>Initial Public Offering (Details) [Line Items]</t>
        </is>
      </c>
    </row>
    <row r="9">
      <c r="A9" s="4" t="inlineStr">
        <is>
          <t>Sold unit (in Dollars) | $</t>
        </is>
      </c>
      <c r="B9" s="6" t="n">
        <v>474376</v>
      </c>
    </row>
    <row r="10">
      <c r="A10" s="4" t="inlineStr">
        <is>
          <t>Class A Ordinary Share [Member]</t>
        </is>
      </c>
    </row>
    <row r="11">
      <c r="A11" s="3" t="inlineStr">
        <is>
          <t>Initial Public Offering (Details) [Line Items]</t>
        </is>
      </c>
    </row>
    <row r="12">
      <c r="A12" s="4" t="inlineStr">
        <is>
          <t>Warrant exercisable price</t>
        </is>
      </c>
      <c r="B12" s="9"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37" customWidth="1" min="2" max="2"/>
  </cols>
  <sheetData>
    <row r="1">
      <c r="A1" s="1" t="inlineStr">
        <is>
          <t>Private Placement (Details)</t>
        </is>
      </c>
      <c r="B1" s="2" t="inlineStr">
        <is>
          <t>3 Months Ended</t>
        </is>
      </c>
    </row>
    <row r="2">
      <c r="B2" s="2" t="inlineStr">
        <is>
          <t>Mar. 31, 2021USD ($)$ / sharesshares</t>
        </is>
      </c>
    </row>
    <row r="3">
      <c r="A3" s="4" t="inlineStr">
        <is>
          <t>Private Placement [Member] | Sponsor [Member]</t>
        </is>
      </c>
    </row>
    <row r="4">
      <c r="A4" s="3" t="inlineStr">
        <is>
          <t>Private Placement (Details) [Line Items]</t>
        </is>
      </c>
    </row>
    <row r="5">
      <c r="A5" s="4" t="inlineStr">
        <is>
          <t>Purchased an aggregate shares (in Shares) | shares</t>
        </is>
      </c>
      <c r="B5" s="5" t="n">
        <v>2170000</v>
      </c>
    </row>
    <row r="6">
      <c r="A6" s="4" t="inlineStr">
        <is>
          <t>Share price</t>
        </is>
      </c>
      <c r="B6" s="6" t="n">
        <v>10</v>
      </c>
    </row>
    <row r="7">
      <c r="A7" s="4" t="inlineStr">
        <is>
          <t>Purchased an aggregate (in Dollars) | $</t>
        </is>
      </c>
      <c r="B7" s="6" t="n">
        <v>21700000</v>
      </c>
    </row>
    <row r="8">
      <c r="A8" s="4" t="inlineStr">
        <is>
          <t>Class A Ordinary Share [Member]</t>
        </is>
      </c>
    </row>
    <row r="9">
      <c r="A9" s="3" t="inlineStr">
        <is>
          <t>Private Placement (Details) [Line Items]</t>
        </is>
      </c>
    </row>
    <row r="10">
      <c r="A10" s="4" t="inlineStr">
        <is>
          <t>Warrant exercisable price</t>
        </is>
      </c>
      <c r="B10" s="9"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Related Party Transactions (Details) - USD ($)</t>
        </is>
      </c>
      <c r="B1" s="2" t="inlineStr">
        <is>
          <t>1 Months Ended</t>
        </is>
      </c>
      <c r="H1" s="2" t="inlineStr">
        <is>
          <t>3 Months Ended</t>
        </is>
      </c>
    </row>
    <row r="2">
      <c r="B2" s="2" t="inlineStr">
        <is>
          <t>Sep. 23, 2020</t>
        </is>
      </c>
      <c r="C2" s="2" t="inlineStr">
        <is>
          <t>Aug. 31, 2020</t>
        </is>
      </c>
      <c r="D2" s="2" t="inlineStr">
        <is>
          <t>Aug. 28, 2020</t>
        </is>
      </c>
      <c r="E2" s="2" t="inlineStr">
        <is>
          <t>Aug. 25, 2020</t>
        </is>
      </c>
      <c r="F2" s="2" t="inlineStr">
        <is>
          <t>Jun. 30, 2020</t>
        </is>
      </c>
      <c r="G2" s="2" t="inlineStr">
        <is>
          <t>Jun. 17, 2020</t>
        </is>
      </c>
      <c r="H2" s="2" t="inlineStr">
        <is>
          <t>Mar. 31, 2021</t>
        </is>
      </c>
      <c r="I2" s="2" t="inlineStr">
        <is>
          <t>Dec. 31, 2020</t>
        </is>
      </c>
      <c r="J2" s="2" t="inlineStr">
        <is>
          <t>Sep. 01, 2020</t>
        </is>
      </c>
    </row>
    <row r="3">
      <c r="A3" s="3" t="inlineStr">
        <is>
          <t>Related Party Transactions (Details) [Line Items]</t>
        </is>
      </c>
    </row>
    <row r="4">
      <c r="A4" s="4" t="inlineStr">
        <is>
          <t>Issued and outstanding shares, percentage</t>
        </is>
      </c>
      <c r="H4" s="4" t="inlineStr">
        <is>
          <t>20.00%</t>
        </is>
      </c>
    </row>
    <row r="5">
      <c r="A5" s="4" t="inlineStr">
        <is>
          <t>Stock splits, description</t>
        </is>
      </c>
      <c r="H5" s="4" t="inlineStr">
        <is>
          <t>The Insiders have agreed, subject to limited exceptions, not to transfer, assign or sell any of their Founder Shares (i) with respect to 25% of such shares, until consummation of a Business Combination, (ii) with respect to 25% of such shares, when the closing price of the Class A ordinary shares exceeds $12.00 for any 20 trading days within a 30-trading day period following the consummation of a Business Combination, (iii) with respect to 25% of such shares, when the closing price of the Class A ordinary shares exceeds $13.50 for any 20 trading days within a 30-trading day period following the consummation of a Business Combination, and (iv) with respect to 25% of such shares, when the closing price of the Class A ordinary shares exceeds $17.00 for any 20 trading days within a 30-trading day period following the consummation of a Business Combination or earlier, in any case, if, following a Business Combination, the Company completes a liquidation, merger, share exchange or other similar transaction that results in all of the Company&amp;#x2019;s shareholders having the right to exchange their ordinary shares for cash, securities or other property.</t>
        </is>
      </c>
    </row>
    <row r="6">
      <c r="A6" s="4" t="inlineStr">
        <is>
          <t>Service fees (in Dollars)</t>
        </is>
      </c>
      <c r="H6" s="6" t="n">
        <v>75000</v>
      </c>
    </row>
    <row r="7">
      <c r="A7" s="4" t="inlineStr">
        <is>
          <t>Related party loans, description</t>
        </is>
      </c>
      <c r="H7" s="4" t="inlineStr">
        <is>
          <t>The Working Capital Loans would either be repaid upon consummation of a Business Combination or, at the lender&amp;#x2019;s discretion, up to $1,500,000 of such Working Capital Loans may be convertible into units of the post-Business Combination entity at a price of $10.00 per unit.</t>
        </is>
      </c>
    </row>
    <row r="8">
      <c r="A8" s="4" t="inlineStr">
        <is>
          <t>Promissory Note [Member]</t>
        </is>
      </c>
    </row>
    <row r="9">
      <c r="A9" s="3" t="inlineStr">
        <is>
          <t>Related Party Transactions (Details) [Line Items]</t>
        </is>
      </c>
    </row>
    <row r="10">
      <c r="A10" s="4" t="inlineStr">
        <is>
          <t>Interest expense (in Dollars)</t>
        </is>
      </c>
      <c r="G10" s="6" t="n">
        <v>500000</v>
      </c>
    </row>
    <row r="11">
      <c r="A11" s="4" t="inlineStr">
        <is>
          <t>Repayments of promissory note outstanding balance (in Dollars)</t>
        </is>
      </c>
      <c r="J11" s="6" t="n">
        <v>5000</v>
      </c>
    </row>
    <row r="12">
      <c r="A12" s="4" t="inlineStr">
        <is>
          <t>Founder Shares [Member]</t>
        </is>
      </c>
    </row>
    <row r="13">
      <c r="A13" s="3" t="inlineStr">
        <is>
          <t>Related Party Transactions (Details) [Line Items]</t>
        </is>
      </c>
    </row>
    <row r="14">
      <c r="A14" s="4" t="inlineStr">
        <is>
          <t>Forfeiture of founder shares</t>
        </is>
      </c>
      <c r="B14" s="5" t="n">
        <v>118594</v>
      </c>
    </row>
    <row r="15">
      <c r="A15" s="4" t="inlineStr">
        <is>
          <t>Promissory Note [Member]</t>
        </is>
      </c>
    </row>
    <row r="16">
      <c r="A16" s="3" t="inlineStr">
        <is>
          <t>Related Party Transactions (Details) [Line Items]</t>
        </is>
      </c>
    </row>
    <row r="17">
      <c r="A17" s="4" t="inlineStr">
        <is>
          <t>Aggregate unsecured promissory note amount (in Dollars) (in Dollars)</t>
        </is>
      </c>
      <c r="D17" s="6" t="n">
        <v>300000</v>
      </c>
    </row>
    <row r="18">
      <c r="A18" s="4" t="inlineStr">
        <is>
          <t>Sponsor [Member]</t>
        </is>
      </c>
    </row>
    <row r="19">
      <c r="A19" s="3" t="inlineStr">
        <is>
          <t>Related Party Transactions (Details) [Line Items]</t>
        </is>
      </c>
    </row>
    <row r="20">
      <c r="A20" s="4" t="inlineStr">
        <is>
          <t>Sponsor fees (in Dollars)</t>
        </is>
      </c>
      <c r="E20" s="6" t="n">
        <v>25000</v>
      </c>
    </row>
    <row r="21">
      <c r="A21" s="4" t="inlineStr">
        <is>
          <t>Founder Shares [Member]</t>
        </is>
      </c>
    </row>
    <row r="22">
      <c r="A22" s="3" t="inlineStr">
        <is>
          <t>Related Party Transactions (Details) [Line Items]</t>
        </is>
      </c>
    </row>
    <row r="23">
      <c r="A23" s="4" t="inlineStr">
        <is>
          <t>Purchase of shares value (in Dollars)</t>
        </is>
      </c>
      <c r="F23" s="6" t="n">
        <v>25000</v>
      </c>
    </row>
    <row r="24">
      <c r="A24" s="4" t="inlineStr">
        <is>
          <t>Total number of shares outstanding</t>
        </is>
      </c>
      <c r="C24" s="5" t="n">
        <v>22105000</v>
      </c>
    </row>
    <row r="25">
      <c r="A25" s="4" t="inlineStr">
        <is>
          <t>Over-Allotment Option [Member]</t>
        </is>
      </c>
    </row>
    <row r="26">
      <c r="A26" s="3" t="inlineStr">
        <is>
          <t>Related Party Transactions (Details) [Line Items]</t>
        </is>
      </c>
    </row>
    <row r="27">
      <c r="A27" s="4" t="inlineStr">
        <is>
          <t>Forfeiture of founder shares</t>
        </is>
      </c>
      <c r="B27" s="5" t="n">
        <v>2693906</v>
      </c>
    </row>
    <row r="28">
      <c r="A28" s="4" t="inlineStr">
        <is>
          <t>Over-Allotment Option [Member] | Minimum [Member]</t>
        </is>
      </c>
    </row>
    <row r="29">
      <c r="A29" s="3" t="inlineStr">
        <is>
          <t>Related Party Transactions (Details) [Line Items]</t>
        </is>
      </c>
    </row>
    <row r="30">
      <c r="A30" s="4" t="inlineStr">
        <is>
          <t>Forfeiture of founder shares</t>
        </is>
      </c>
      <c r="H30" s="5" t="n">
        <v>2812500</v>
      </c>
    </row>
    <row r="31">
      <c r="A31" s="4" t="inlineStr">
        <is>
          <t>Common Class B [Member]</t>
        </is>
      </c>
    </row>
    <row r="32">
      <c r="A32" s="3" t="inlineStr">
        <is>
          <t>Related Party Transactions (Details) [Line Items]</t>
        </is>
      </c>
    </row>
    <row r="33">
      <c r="A33" s="4" t="inlineStr">
        <is>
          <t>Common stock, shares outstanding</t>
        </is>
      </c>
      <c r="H33" s="5" t="n">
        <v>19411094</v>
      </c>
      <c r="I33" s="5" t="n">
        <v>19411094</v>
      </c>
    </row>
    <row r="34">
      <c r="A34" s="4" t="inlineStr">
        <is>
          <t>Common Class B [Member] | Sponsor [Member]</t>
        </is>
      </c>
    </row>
    <row r="35">
      <c r="A35" s="3" t="inlineStr">
        <is>
          <t>Related Party Transactions (Details) [Line Items]</t>
        </is>
      </c>
    </row>
    <row r="36">
      <c r="A36" s="4" t="inlineStr">
        <is>
          <t>Purchase of shares</t>
        </is>
      </c>
      <c r="F36" s="5" t="n">
        <v>8845000</v>
      </c>
    </row>
    <row r="37">
      <c r="A37" s="4" t="inlineStr">
        <is>
          <t>Founder Shares [Member]</t>
        </is>
      </c>
    </row>
    <row r="38">
      <c r="A38" s="3" t="inlineStr">
        <is>
          <t>Related Party Transactions (Details) [Line Items]</t>
        </is>
      </c>
    </row>
    <row r="39">
      <c r="A39" s="4" t="inlineStr">
        <is>
          <t>Additional ordinary shares</t>
        </is>
      </c>
      <c r="C39" s="5" t="n">
        <v>13260000</v>
      </c>
    </row>
  </sheetData>
  <mergeCells count="2">
    <mergeCell ref="A1:A2"/>
    <mergeCell ref="B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3 Months Ended</t>
        </is>
      </c>
    </row>
    <row r="2">
      <c r="B2" s="2" t="inlineStr">
        <is>
          <t>Mar. 31, 2021USD ($)</t>
        </is>
      </c>
    </row>
    <row r="3">
      <c r="A3" s="3" t="inlineStr">
        <is>
          <t>Commitments and Contingencies Disclosure [Abstract]</t>
        </is>
      </c>
    </row>
    <row r="4">
      <c r="A4" s="4" t="inlineStr">
        <is>
          <t>Underwriting discount</t>
        </is>
      </c>
      <c r="B4" s="4" t="inlineStr">
        <is>
          <t>2.00%</t>
        </is>
      </c>
    </row>
    <row r="5">
      <c r="A5" s="4" t="inlineStr">
        <is>
          <t>Gross proceeds of Initial public offering</t>
        </is>
      </c>
      <c r="B5" s="6" t="n">
        <v>15000000</v>
      </c>
    </row>
    <row r="6">
      <c r="A6" s="4" t="inlineStr">
        <is>
          <t>Underwriters fees</t>
        </is>
      </c>
      <c r="B6" s="6" t="n">
        <v>302846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holders' Equity (Details) - $ / shares</t>
        </is>
      </c>
      <c r="B1" s="2" t="inlineStr">
        <is>
          <t>Mar. 31, 2021</t>
        </is>
      </c>
      <c r="C1" s="2" t="inlineStr">
        <is>
          <t>Dec. 31, 2020</t>
        </is>
      </c>
    </row>
    <row r="2">
      <c r="A2" s="3" t="inlineStr">
        <is>
          <t>Shareholders' Equity (Details) [Line Items]</t>
        </is>
      </c>
    </row>
    <row r="3">
      <c r="A3" s="4" t="inlineStr">
        <is>
          <t>Preferred stock, shares authorized</t>
        </is>
      </c>
      <c r="B3" s="5" t="n">
        <v>5000000</v>
      </c>
      <c r="C3" s="5" t="n">
        <v>5000000</v>
      </c>
    </row>
    <row r="4">
      <c r="A4" s="4" t="inlineStr">
        <is>
          <t>Preferred stock, par value (in Dollars per share)</t>
        </is>
      </c>
      <c r="B4" s="7" t="n">
        <v>0.0001</v>
      </c>
      <c r="C4" s="7" t="n">
        <v>0.0001</v>
      </c>
    </row>
    <row r="5">
      <c r="A5" s="4" t="inlineStr">
        <is>
          <t>Ordinary shares subject to possible redemption</t>
        </is>
      </c>
      <c r="B5" s="5" t="n">
        <v>66662879</v>
      </c>
      <c r="C5" s="5" t="n">
        <v>67567770</v>
      </c>
    </row>
    <row r="6">
      <c r="A6" s="4" t="inlineStr">
        <is>
          <t>Shareholders ownership, percentage</t>
        </is>
      </c>
      <c r="B6" s="4" t="inlineStr">
        <is>
          <t>100.00%</t>
        </is>
      </c>
    </row>
    <row r="7">
      <c r="A7" s="4" t="inlineStr">
        <is>
          <t>Preferred Stock, Shares Issued</t>
        </is>
      </c>
      <c r="B7" s="5" t="n">
        <v>0</v>
      </c>
      <c r="C7" s="5" t="n">
        <v>0</v>
      </c>
    </row>
    <row r="8">
      <c r="A8" s="4" t="inlineStr">
        <is>
          <t>Class A Ordinary Shares [Member]</t>
        </is>
      </c>
    </row>
    <row r="9">
      <c r="A9" s="3" t="inlineStr">
        <is>
          <t>Shareholders' Equity (Details) [Line Items]</t>
        </is>
      </c>
    </row>
    <row r="10">
      <c r="A10" s="4" t="inlineStr">
        <is>
          <t>Common stock, shares authorized</t>
        </is>
      </c>
      <c r="B10" s="5" t="n">
        <v>500000000</v>
      </c>
      <c r="C10" s="5" t="n">
        <v>500000000</v>
      </c>
    </row>
    <row r="11">
      <c r="A11" s="4" t="inlineStr">
        <is>
          <t>Common stock, par value (in Dollars per share)</t>
        </is>
      </c>
      <c r="B11" s="7" t="n">
        <v>0.0001</v>
      </c>
      <c r="C11" s="7" t="n">
        <v>0.0001</v>
      </c>
    </row>
    <row r="12">
      <c r="A12" s="4" t="inlineStr">
        <is>
          <t>Common stock, share issued</t>
        </is>
      </c>
      <c r="B12" s="5" t="n">
        <v>10981497</v>
      </c>
      <c r="C12" s="5" t="n">
        <v>10076606</v>
      </c>
    </row>
    <row r="13">
      <c r="A13" s="4" t="inlineStr">
        <is>
          <t>Common skock, outstanding</t>
        </is>
      </c>
      <c r="B13" s="5" t="n">
        <v>10076606</v>
      </c>
      <c r="C13" s="5" t="n">
        <v>10076606</v>
      </c>
    </row>
    <row r="14">
      <c r="A14" s="4" t="inlineStr">
        <is>
          <t>Ordinary shares subject to possible redemption</t>
        </is>
      </c>
      <c r="B14" s="5" t="n">
        <v>66662879</v>
      </c>
      <c r="C14" s="5" t="n">
        <v>67567770</v>
      </c>
    </row>
    <row r="15">
      <c r="A15" s="4" t="inlineStr">
        <is>
          <t>Common stock, shares outstanding</t>
        </is>
      </c>
      <c r="B15" s="5" t="n">
        <v>10981497</v>
      </c>
      <c r="C15" s="5" t="n">
        <v>10076606</v>
      </c>
    </row>
    <row r="16">
      <c r="A16" s="4" t="inlineStr">
        <is>
          <t>Class B Ordinary Shares [Member]</t>
        </is>
      </c>
    </row>
    <row r="17">
      <c r="A17" s="3" t="inlineStr">
        <is>
          <t>Shareholders' Equity (Details) [Line Items]</t>
        </is>
      </c>
    </row>
    <row r="18">
      <c r="A18" s="4" t="inlineStr">
        <is>
          <t>Common stock, shares authorized</t>
        </is>
      </c>
      <c r="B18" s="5" t="n">
        <v>50000000</v>
      </c>
      <c r="C18" s="5" t="n">
        <v>50000000</v>
      </c>
    </row>
    <row r="19">
      <c r="A19" s="4" t="inlineStr">
        <is>
          <t>Common stock, par value (in Dollars per share)</t>
        </is>
      </c>
      <c r="B19" s="7" t="n">
        <v>0.0001</v>
      </c>
      <c r="C19" s="7" t="n">
        <v>0.0001</v>
      </c>
    </row>
    <row r="20">
      <c r="A20" s="4" t="inlineStr">
        <is>
          <t>Common stock, share issued</t>
        </is>
      </c>
      <c r="B20" s="5" t="n">
        <v>19411094</v>
      </c>
      <c r="C20" s="5" t="n">
        <v>19411094</v>
      </c>
    </row>
    <row r="21">
      <c r="A21" s="4" t="inlineStr">
        <is>
          <t>Common stock, shares outstanding</t>
        </is>
      </c>
      <c r="B21" s="5" t="n">
        <v>19411094</v>
      </c>
      <c r="C21" s="5" t="n">
        <v>19411094</v>
      </c>
    </row>
    <row r="22">
      <c r="A22" s="4" t="inlineStr">
        <is>
          <t>Shareholders ownership, percentage</t>
        </is>
      </c>
      <c r="B22"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Warrants (Details) - shares</t>
        </is>
      </c>
      <c r="B1" s="2" t="inlineStr">
        <is>
          <t>3 Months Ended</t>
        </is>
      </c>
    </row>
    <row r="2">
      <c r="B2" s="2" t="inlineStr">
        <is>
          <t>Mar. 31, 2021</t>
        </is>
      </c>
      <c r="C2" s="2" t="inlineStr">
        <is>
          <t>Dec. 31, 2020</t>
        </is>
      </c>
    </row>
    <row r="3">
      <c r="A3" s="3" t="inlineStr">
        <is>
          <t>Warrants (Details) [Line Items]</t>
        </is>
      </c>
    </row>
    <row r="4">
      <c r="A4" s="4" t="inlineStr">
        <is>
          <t>Warrants outstanding</t>
        </is>
      </c>
      <c r="B4" s="5" t="n">
        <v>25881458</v>
      </c>
      <c r="C4" s="5" t="n">
        <v>25881458</v>
      </c>
    </row>
    <row r="5">
      <c r="A5" s="4" t="inlineStr">
        <is>
          <t>Private placement warrants, description</t>
        </is>
      </c>
      <c r="B5" s="4" t="inlineStr">
        <is>
          <t>Redemption of warrants when the price per Class A ordinary share equals or exceeds $18.00. Once the Public Warrants become exercisable, the Company may redeem the Public Warrants: &amp;#x25cf; in whole and not in part; &amp;#x25cf; at a price of $0.01 per warrant; &amp;#x25cf; upon not less than 30 days&amp;#x2019; prior written notice of redemption to each warrant holder; and &amp;#x25cf; if, and only if, the closing price of the Company&amp;#x2019;s Class A ordinary shares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t>
        </is>
      </c>
    </row>
    <row r="6">
      <c r="A6" s="4" t="inlineStr">
        <is>
          <t>Description of additional shares of common stock</t>
        </is>
      </c>
      <c r="B6" s="4" t="inlineStr">
        <is>
          <t>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 and in the case of any such issuance to the Insiders or their affiliates, without taking into account any Founder Shares held by the Insiders or such affiliates, as applicable, prior to such issuance) (the &amp;#x201c;Newly Issued Price&amp;#x201d;),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Class A ordinary shares during the 20 trading day period starting on the trading day prior to the day on which the Company completes a Business Combination (such price, the &amp;#x201c;Market Value&amp;#x201d;)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7">
      <c r="A7" s="4" t="inlineStr">
        <is>
          <t>Public Warrants [Member]</t>
        </is>
      </c>
    </row>
    <row r="8">
      <c r="A8" s="3" t="inlineStr">
        <is>
          <t>Warrants (Details) [Line Items]</t>
        </is>
      </c>
    </row>
    <row r="9">
      <c r="A9" s="4" t="inlineStr">
        <is>
          <t>Warrants outstanding</t>
        </is>
      </c>
      <c r="B9" s="5" t="n">
        <v>25158125</v>
      </c>
      <c r="C9" s="5" t="n">
        <v>25158125</v>
      </c>
    </row>
    <row r="10">
      <c r="A10" s="4" t="inlineStr">
        <is>
          <t>Placement Warrants [Member]</t>
        </is>
      </c>
    </row>
    <row r="11">
      <c r="A11" s="3" t="inlineStr">
        <is>
          <t>Warrants (Details) [Line Items]</t>
        </is>
      </c>
    </row>
    <row r="12">
      <c r="A12" s="4" t="inlineStr">
        <is>
          <t>Warrants outstanding</t>
        </is>
      </c>
      <c r="B12" s="5" t="n">
        <v>723333</v>
      </c>
      <c r="C12" s="5" t="n">
        <v>723333</v>
      </c>
    </row>
    <row r="13">
      <c r="A13" s="4" t="inlineStr">
        <is>
          <t>Class A Ordinary Shares [Member]</t>
        </is>
      </c>
    </row>
    <row r="14">
      <c r="A14" s="3" t="inlineStr">
        <is>
          <t>Warrants (Details) [Line Items]</t>
        </is>
      </c>
    </row>
    <row r="15">
      <c r="A15" s="4" t="inlineStr">
        <is>
          <t>Warrants for redemption, description</t>
        </is>
      </c>
      <c r="B15" s="4" t="inlineStr">
        <is>
          <t>Redemption of warrants for Class A Ordinary Shares when the price per Class A ordinary share equals or exceeds $10.00. Commencing ninety days after the warrants become exercisable, the Company may redeem the Public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the Class A ordinary shares; &amp;#x25cf; if, and only if, the closing price of the Class A ordinary shares equals or exceeds $10.00 per Public Share (as adjusted for share sub-divisions, share dividends, reorganizations, reclassifications, recapitalizations and the like) on the trading day before the Company sends the notice of redemption to the warrant holders; &amp;#x25cf; if, and only if, the Placement Warrants are also concurrently called for redemption on the same terms as the outstanding Public Warrants, as described above; and &amp;#x25cf; if, and only if, there is an effective registration statement covering the issuance of Class A ordinary shares issuable upon exercise of the warrants and a current prospectus relating thereto available throughout the 30-day period after written notice of redemption is giv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Fair Value Disclosures [Abstract]</t>
        </is>
      </c>
    </row>
    <row r="3">
      <c r="A3" s="4" t="inlineStr">
        <is>
          <t>Assets held in trust account</t>
        </is>
      </c>
      <c r="B3" s="6" t="n">
        <v>754787779</v>
      </c>
      <c r="C3" s="6" t="n">
        <v>7547691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Ordinary shares subject to possible redemption</t>
        </is>
      </c>
      <c r="B2" s="5" t="n">
        <v>66662879</v>
      </c>
      <c r="C2" s="5" t="n">
        <v>67567770</v>
      </c>
    </row>
    <row r="3">
      <c r="A3" s="4" t="inlineStr">
        <is>
          <t>Redemption value per share (in Dollars per share)</t>
        </is>
      </c>
      <c r="B3" s="6" t="n">
        <v>10</v>
      </c>
      <c r="C3" s="6" t="n">
        <v>10</v>
      </c>
    </row>
    <row r="4">
      <c r="A4" s="4" t="inlineStr">
        <is>
          <t>Preferred stock, par value (in Dollars per share)</t>
        </is>
      </c>
      <c r="B4" s="7" t="n">
        <v>0.0001</v>
      </c>
      <c r="C4" s="7" t="n">
        <v>0.0001</v>
      </c>
    </row>
    <row r="5">
      <c r="A5" s="4" t="inlineStr">
        <is>
          <t>Preferred stock, authorized</t>
        </is>
      </c>
      <c r="B5" s="5" t="n">
        <v>5000000</v>
      </c>
      <c r="C5" s="5" t="n">
        <v>5000000</v>
      </c>
    </row>
    <row r="6">
      <c r="A6" s="4" t="inlineStr">
        <is>
          <t>Preferred stock, issued</t>
        </is>
      </c>
      <c r="B6" s="4" t="inlineStr">
        <is>
          <t xml:space="preserve"> </t>
        </is>
      </c>
      <c r="C6" s="4" t="inlineStr">
        <is>
          <t xml:space="preserve"> </t>
        </is>
      </c>
    </row>
    <row r="7">
      <c r="A7" s="4" t="inlineStr">
        <is>
          <t>Preferred stock, outstanding</t>
        </is>
      </c>
      <c r="B7" s="4" t="inlineStr">
        <is>
          <t xml:space="preserve"> </t>
        </is>
      </c>
      <c r="C7" s="4" t="inlineStr">
        <is>
          <t xml:space="preserve"> </t>
        </is>
      </c>
    </row>
    <row r="8">
      <c r="A8" s="4" t="inlineStr">
        <is>
          <t>Class A Ordinary Shares</t>
        </is>
      </c>
    </row>
    <row r="9">
      <c r="A9" s="4" t="inlineStr">
        <is>
          <t>Ordinary shares subject to possible redemption</t>
        </is>
      </c>
      <c r="B9" s="5" t="n">
        <v>66662879</v>
      </c>
      <c r="C9" s="5" t="n">
        <v>67567770</v>
      </c>
    </row>
    <row r="10">
      <c r="A10" s="4" t="inlineStr">
        <is>
          <t>Common stock, par value (in Dollars per share)</t>
        </is>
      </c>
      <c r="B10" s="7" t="n">
        <v>0.0001</v>
      </c>
      <c r="C10" s="7" t="n">
        <v>0.0001</v>
      </c>
    </row>
    <row r="11">
      <c r="A11" s="4" t="inlineStr">
        <is>
          <t>Common stock, authorized</t>
        </is>
      </c>
      <c r="B11" s="5" t="n">
        <v>500000000</v>
      </c>
      <c r="C11" s="5" t="n">
        <v>500000000</v>
      </c>
    </row>
    <row r="12">
      <c r="A12" s="4" t="inlineStr">
        <is>
          <t>Common stock, issued</t>
        </is>
      </c>
      <c r="B12" s="5" t="n">
        <v>10981497</v>
      </c>
      <c r="C12" s="5" t="n">
        <v>10076606</v>
      </c>
    </row>
    <row r="13">
      <c r="A13" s="4" t="inlineStr">
        <is>
          <t>Common stock, outstanding</t>
        </is>
      </c>
      <c r="B13" s="5" t="n">
        <v>10981497</v>
      </c>
      <c r="C13" s="5" t="n">
        <v>10076606</v>
      </c>
    </row>
    <row r="14">
      <c r="A14" s="4" t="inlineStr">
        <is>
          <t>Class B Ordinary Shares</t>
        </is>
      </c>
    </row>
    <row r="15">
      <c r="A15" s="4" t="inlineStr">
        <is>
          <t>Common stock, par value (in Dollars per share)</t>
        </is>
      </c>
      <c r="B15" s="7" t="n">
        <v>0.0001</v>
      </c>
      <c r="C15" s="7" t="n">
        <v>0.0001</v>
      </c>
    </row>
    <row r="16">
      <c r="A16" s="4" t="inlineStr">
        <is>
          <t>Common stock, authorized</t>
        </is>
      </c>
      <c r="B16" s="5" t="n">
        <v>50000000</v>
      </c>
      <c r="C16" s="5" t="n">
        <v>50000000</v>
      </c>
    </row>
    <row r="17">
      <c r="A17" s="4" t="inlineStr">
        <is>
          <t>Common stock, issued</t>
        </is>
      </c>
      <c r="B17" s="5" t="n">
        <v>19411094</v>
      </c>
      <c r="C17" s="5" t="n">
        <v>19411094</v>
      </c>
    </row>
    <row r="18">
      <c r="A18" s="4" t="inlineStr">
        <is>
          <t>Common stock, outstanding</t>
        </is>
      </c>
      <c r="B18" s="5" t="n">
        <v>19411094</v>
      </c>
      <c r="C18" s="5" t="n">
        <v>19411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ompany’s assets and liabilities that are measured at fair value on a recurring basis - USD ($)</t>
        </is>
      </c>
      <c r="B1" s="2" t="inlineStr">
        <is>
          <t>3 Months Ended</t>
        </is>
      </c>
      <c r="C1" s="2" t="inlineStr">
        <is>
          <t>12 Months Ended</t>
        </is>
      </c>
    </row>
    <row r="2">
      <c r="B2" s="2" t="inlineStr">
        <is>
          <t>Mar. 31, 2021</t>
        </is>
      </c>
      <c r="C2" s="2" t="inlineStr">
        <is>
          <t>Dec. 31, 2020</t>
        </is>
      </c>
    </row>
    <row r="3">
      <c r="A3" s="4" t="inlineStr">
        <is>
          <t>Level 1 [Member]</t>
        </is>
      </c>
    </row>
    <row r="4">
      <c r="A4" s="3" t="inlineStr">
        <is>
          <t>Assets:</t>
        </is>
      </c>
    </row>
    <row r="5">
      <c r="A5" s="4" t="inlineStr">
        <is>
          <t>Marketable securities held in Trust Account – U.S. Treasury Securities Money Market Fund</t>
        </is>
      </c>
      <c r="B5" s="6" t="n">
        <v>754787779</v>
      </c>
      <c r="C5" s="6" t="n">
        <v>754769167</v>
      </c>
    </row>
    <row r="6">
      <c r="A6" s="3" t="inlineStr">
        <is>
          <t>Liabilities:</t>
        </is>
      </c>
    </row>
    <row r="7">
      <c r="A7" s="4" t="inlineStr">
        <is>
          <t>Warrant liabilities – Public Warrants</t>
        </is>
      </c>
      <c r="B7" s="5" t="n">
        <v>53586806</v>
      </c>
      <c r="C7" s="5" t="n">
        <v>47800438</v>
      </c>
    </row>
    <row r="8">
      <c r="A8" s="4" t="inlineStr">
        <is>
          <t>Level 3 [Member]</t>
        </is>
      </c>
    </row>
    <row r="9">
      <c r="A9" s="3" t="inlineStr">
        <is>
          <t>Liabilities:</t>
        </is>
      </c>
    </row>
    <row r="10">
      <c r="A10" s="4" t="inlineStr">
        <is>
          <t>Warrant liabilities – Placement Warrants</t>
        </is>
      </c>
      <c r="B10" s="6" t="n">
        <v>1540699</v>
      </c>
      <c r="C10" s="6" t="n">
        <v>13743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Fair Value of Warrant Liabilities [Line Items]</t>
        </is>
      </c>
    </row>
    <row r="5">
      <c r="A5" s="4" t="inlineStr">
        <is>
          <t>Fair value beginning</t>
        </is>
      </c>
      <c r="B5" s="6" t="n">
        <v>1374333</v>
      </c>
    </row>
    <row r="6">
      <c r="A6" s="4" t="inlineStr">
        <is>
          <t>Change in valuation inputs or other assumptions</t>
        </is>
      </c>
      <c r="B6" s="5" t="n">
        <v>166366</v>
      </c>
    </row>
    <row r="7">
      <c r="A7" s="4" t="inlineStr">
        <is>
          <t>Fair value ending</t>
        </is>
      </c>
      <c r="B7" s="5" t="n">
        <v>1540699</v>
      </c>
    </row>
    <row r="8">
      <c r="A8" s="4" t="inlineStr">
        <is>
          <t>Public [Member]</t>
        </is>
      </c>
    </row>
    <row r="9">
      <c r="A9" s="3" t="inlineStr">
        <is>
          <t>Fair Value Measurements (Details) - Schedule of Changes in Fair Value of Warrant Liabilities [Line Items]</t>
        </is>
      </c>
    </row>
    <row r="10">
      <c r="A10" s="4" t="inlineStr">
        <is>
          <t>Fair value beginning</t>
        </is>
      </c>
      <c r="B10" s="5" t="n">
        <v>47800438</v>
      </c>
    </row>
    <row r="11">
      <c r="A11" s="4" t="inlineStr">
        <is>
          <t>Change in valuation inputs or other assumptions</t>
        </is>
      </c>
      <c r="B11" s="5" t="n">
        <v>5786368</v>
      </c>
    </row>
    <row r="12">
      <c r="A12" s="4" t="inlineStr">
        <is>
          <t>Fair value ending</t>
        </is>
      </c>
      <c r="B12" s="5" t="n">
        <v>53586806</v>
      </c>
    </row>
    <row r="13">
      <c r="A13" s="4" t="inlineStr">
        <is>
          <t>Warrant Liabilities [Member]</t>
        </is>
      </c>
    </row>
    <row r="14">
      <c r="A14" s="3" t="inlineStr">
        <is>
          <t>Fair Value Measurements (Details) - Schedule of Changes in Fair Value of Warrant Liabilities [Line Items]</t>
        </is>
      </c>
    </row>
    <row r="15">
      <c r="A15" s="4" t="inlineStr">
        <is>
          <t>Fair value beginning</t>
        </is>
      </c>
      <c r="B15" s="5" t="n">
        <v>49174771</v>
      </c>
    </row>
    <row r="16">
      <c r="A16" s="4" t="inlineStr">
        <is>
          <t>Change in valuation inputs or other assumptions</t>
        </is>
      </c>
      <c r="B16" s="5" t="n">
        <v>5952734</v>
      </c>
    </row>
    <row r="17">
      <c r="A17" s="4" t="inlineStr">
        <is>
          <t>Fair value ending</t>
        </is>
      </c>
      <c r="B17" s="6" t="n">
        <v>551275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costs</t>
        </is>
      </c>
      <c r="B4" s="6" t="n">
        <v>3039786</v>
      </c>
    </row>
    <row r="5">
      <c r="A5" s="4" t="inlineStr">
        <is>
          <t>General and administrative expenses – related party</t>
        </is>
      </c>
      <c r="B5" s="5" t="n">
        <v>75000</v>
      </c>
    </row>
    <row r="6">
      <c r="A6" s="4" t="inlineStr">
        <is>
          <t>Loss from operations</t>
        </is>
      </c>
      <c r="B6" s="5" t="n">
        <v>-3114786</v>
      </c>
    </row>
    <row r="7">
      <c r="A7" s="3" t="inlineStr">
        <is>
          <t>Other income (expense):</t>
        </is>
      </c>
    </row>
    <row r="8">
      <c r="A8" s="4" t="inlineStr">
        <is>
          <t>Change in fair value of warrant liabilities</t>
        </is>
      </c>
      <c r="B8" s="5" t="n">
        <v>-5952734</v>
      </c>
    </row>
    <row r="9">
      <c r="A9" s="4" t="inlineStr">
        <is>
          <t>Interest earned on marketable securities held in Trust Account</t>
        </is>
      </c>
      <c r="B9" s="5" t="n">
        <v>18612</v>
      </c>
    </row>
    <row r="10">
      <c r="A10" s="4" t="inlineStr">
        <is>
          <t>Other income (expense), net</t>
        </is>
      </c>
      <c r="B10" s="5" t="n">
        <v>-5934122</v>
      </c>
    </row>
    <row r="11">
      <c r="A11" s="4" t="inlineStr">
        <is>
          <t>Net loss</t>
        </is>
      </c>
      <c r="B11" s="6" t="n">
        <v>-9048908</v>
      </c>
    </row>
    <row r="12">
      <c r="A12" s="4" t="inlineStr">
        <is>
          <t>Weighted average shares outstanding of Class A redeemable ordinary shares (in Shares) | shares</t>
        </is>
      </c>
      <c r="B12" s="5" t="n">
        <v>75474376</v>
      </c>
    </row>
    <row r="13">
      <c r="A13" s="4" t="inlineStr">
        <is>
          <t>Basic and diluted net income per share, Class A redeemable ordinary shares (in Dollars per share) | $ / shares</t>
        </is>
      </c>
      <c r="B13" s="6" t="n">
        <v>0</v>
      </c>
    </row>
    <row r="14">
      <c r="A14" s="4" t="inlineStr">
        <is>
          <t>Weighted average shares outstanding of Class A and Class B non-redeemable ordinary shares (in Shares) | shares</t>
        </is>
      </c>
      <c r="B14" s="5" t="n">
        <v>21581094</v>
      </c>
    </row>
    <row r="15">
      <c r="A15" s="4" t="inlineStr">
        <is>
          <t>Basic and diluted net loss per share, Class A and Class B non-redeemable ordinary shares (in Shares) | shares</t>
        </is>
      </c>
      <c r="B15" s="8" t="n">
        <v>-0.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6" t="n">
        <v>1008</v>
      </c>
      <c r="C2" s="6" t="n">
        <v>1941</v>
      </c>
      <c r="D2" s="6" t="n">
        <v>14150592</v>
      </c>
      <c r="E2" s="6" t="n">
        <v>-9153540</v>
      </c>
      <c r="F2" s="6" t="n">
        <v>5000001</v>
      </c>
    </row>
    <row r="3">
      <c r="A3" s="4" t="inlineStr">
        <is>
          <t>Balance (in Shares) at Dec. 31, 2020</t>
        </is>
      </c>
      <c r="B3" s="5" t="n">
        <v>10076606</v>
      </c>
      <c r="C3" s="5" t="n">
        <v>19411094</v>
      </c>
    </row>
    <row r="4">
      <c r="A4" s="4" t="inlineStr">
        <is>
          <t>Change in value of Class A ordinary shares subject to redemption</t>
        </is>
      </c>
      <c r="B4" s="6" t="n">
        <v>91</v>
      </c>
      <c r="C4" s="4" t="inlineStr">
        <is>
          <t xml:space="preserve"> </t>
        </is>
      </c>
      <c r="D4" s="5" t="n">
        <v>9048818</v>
      </c>
      <c r="E4" s="4" t="inlineStr">
        <is>
          <t xml:space="preserve"> </t>
        </is>
      </c>
      <c r="F4" s="5" t="n">
        <v>9048909</v>
      </c>
    </row>
    <row r="5">
      <c r="A5" s="4" t="inlineStr">
        <is>
          <t>Change in value of Class A ordinary shares subject to redemption (in Shares)</t>
        </is>
      </c>
      <c r="B5" s="5" t="n">
        <v>904891</v>
      </c>
      <c r="C5" s="4" t="inlineStr">
        <is>
          <t xml:space="preserve"> </t>
        </is>
      </c>
    </row>
    <row r="6">
      <c r="A6" s="4" t="inlineStr">
        <is>
          <t>Net loss</t>
        </is>
      </c>
      <c r="B6" s="4" t="inlineStr">
        <is>
          <t xml:space="preserve"> </t>
        </is>
      </c>
      <c r="C6" s="4" t="inlineStr">
        <is>
          <t xml:space="preserve"> </t>
        </is>
      </c>
      <c r="D6" s="4" t="inlineStr">
        <is>
          <t xml:space="preserve"> </t>
        </is>
      </c>
      <c r="E6" s="5" t="n">
        <v>-9048908</v>
      </c>
      <c r="F6" s="5" t="n">
        <v>-9048908</v>
      </c>
    </row>
    <row r="7">
      <c r="A7" s="4" t="inlineStr">
        <is>
          <t>Balance at Mar. 31, 2021</t>
        </is>
      </c>
      <c r="B7" s="6" t="n">
        <v>1099</v>
      </c>
      <c r="C7" s="6" t="n">
        <v>1941</v>
      </c>
      <c r="D7" s="6" t="n">
        <v>23199410</v>
      </c>
      <c r="E7" s="6" t="n">
        <v>-18202448</v>
      </c>
      <c r="F7" s="6" t="n">
        <v>5000002</v>
      </c>
    </row>
    <row r="8">
      <c r="A8" s="4" t="inlineStr">
        <is>
          <t>Balance (in Shares) at Mar. 31, 2021</t>
        </is>
      </c>
      <c r="B8" s="5" t="n">
        <v>10981497</v>
      </c>
      <c r="C8" s="5" t="n">
        <v>19411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9048908</v>
      </c>
    </row>
    <row r="5">
      <c r="A5" s="3" t="inlineStr">
        <is>
          <t>Adjustments to reconcile net loss to net cash used in operating activities:</t>
        </is>
      </c>
    </row>
    <row r="6">
      <c r="A6" s="4" t="inlineStr">
        <is>
          <t>Interest earned on marketable securities held in Trust Account</t>
        </is>
      </c>
      <c r="B6" s="5" t="n">
        <v>-18612</v>
      </c>
    </row>
    <row r="7">
      <c r="A7" s="4" t="inlineStr">
        <is>
          <t>Change in fair value of warrant liabilities</t>
        </is>
      </c>
      <c r="B7" s="5" t="n">
        <v>5952734</v>
      </c>
    </row>
    <row r="8">
      <c r="A8" s="3" t="inlineStr">
        <is>
          <t>Changes in operating assets and liabilities:</t>
        </is>
      </c>
    </row>
    <row r="9">
      <c r="A9" s="4" t="inlineStr">
        <is>
          <t>Prepaid expenses</t>
        </is>
      </c>
      <c r="B9" s="5" t="n">
        <v>2618</v>
      </c>
    </row>
    <row r="10">
      <c r="A10" s="4" t="inlineStr">
        <is>
          <t>Accrued expenses</t>
        </is>
      </c>
      <c r="B10" s="5" t="n">
        <v>2012954</v>
      </c>
    </row>
    <row r="11">
      <c r="A11" s="4" t="inlineStr">
        <is>
          <t>Net cash used in operating activities</t>
        </is>
      </c>
      <c r="B11" s="5" t="n">
        <v>-1099214</v>
      </c>
    </row>
    <row r="12">
      <c r="A12" s="3" t="inlineStr">
        <is>
          <t>Cash Flows from Investing Activities:</t>
        </is>
      </c>
    </row>
    <row r="13">
      <c r="A13" s="4" t="inlineStr">
        <is>
          <t>Net cash used in investing activities</t>
        </is>
      </c>
      <c r="B13" s="4" t="inlineStr">
        <is>
          <t xml:space="preserve"> </t>
        </is>
      </c>
    </row>
    <row r="14">
      <c r="A14" s="3" t="inlineStr">
        <is>
          <t>Cash Flows from Financing Activities:</t>
        </is>
      </c>
    </row>
    <row r="15">
      <c r="A15" s="4" t="inlineStr">
        <is>
          <t>Net cash provided by financing activities</t>
        </is>
      </c>
      <c r="B15" s="4" t="inlineStr">
        <is>
          <t xml:space="preserve"> </t>
        </is>
      </c>
    </row>
    <row r="16">
      <c r="A16" s="4" t="inlineStr">
        <is>
          <t>Net Change in Cash</t>
        </is>
      </c>
      <c r="B16" s="5" t="n">
        <v>-1099214</v>
      </c>
    </row>
    <row r="17">
      <c r="A17" s="4" t="inlineStr">
        <is>
          <t>Cash – Beginning</t>
        </is>
      </c>
      <c r="B17" s="5" t="n">
        <v>5102368</v>
      </c>
    </row>
    <row r="18">
      <c r="A18" s="4" t="inlineStr">
        <is>
          <t>Cash – End</t>
        </is>
      </c>
      <c r="B18" s="5" t="n">
        <v>4003154</v>
      </c>
    </row>
    <row r="19">
      <c r="A19" s="3" t="inlineStr">
        <is>
          <t>Non-Cash Investing and Financing Activities:</t>
        </is>
      </c>
    </row>
    <row r="20">
      <c r="A20" s="4" t="inlineStr">
        <is>
          <t>Change in value of Class A ordinary shares subject to possible redemption</t>
        </is>
      </c>
      <c r="B20" s="6" t="n">
        <v>-90489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FTAC Olympus Acquisition
Corp. (the “Company”) is a blank check company incorporated as a Cayman Islands exempted company on June 2,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which is described below, and, since its Initial Public Offering, identifying a target
company for a Business Combination and the potential acquisition, as more fully described in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August 25, 2020. On August 28, 2020, the Company consummated
the Initial Public Offering of 75,000,000 units (the “Units” and, with respect to the Class A ordinary shares included
in the Units being offered, the “Public Shares”), at $10.00 per Unit, generating gross proceeds of $750,000,000 which is described
in Note 3. Simultaneously with the closing
of the Initial Public Offering, the Company consummated the sale of 2,170,000 units (each, a “Placement Unit” and collectively,
the “Placement Units”) at a price of $10.00 per Placement Unit in a private placement to FTAC Olympus Sponsor, LLC, generating
gross proceeds of $21,700,000, which is described in Note 4. The managers of FTAC Olympus Sponsor, LLC are Betsy Z. Cohen and Ryan M.
Gilbert. On September 23, 2020, the
underwriters partially exercised their over-allotment option, resulting in the sale of an additional 474,379 Units for total gross proceeds
of $4,743,760. A total of $4,743,760 was deposited into the Trust Account, bringing the aggregate proceeds held in the Trust Account to
$754,743,760. Transaction costs charged
to equity amounted to $45,956,853, consisting of $15,000,000 of underwriting fees, $30,284,626 of deferred underwriting fees and $672,227
of other offering costs. Following the Initial Public Offering, the exercise
of the over-allotment option and the sale of the Placement Units, a total of $754,743,76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ii) the redemption of any Public Shares properly tendered in connection with a shareholder vote to amend the Company’s
Amended and Restated Memorandum and Articles of Association (A) to modify the substance or timing of the Company’s obligation
to redeem 100% of its Public Shares if it does not complete a Business Combination by August 28, 2022 or (B) with respect to any
other provision relating to shareholders’ rights or pre-initial Business Combination activity and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10.0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representatives on behalf of the underwriters (as discussed in Note
6). There will be no redemption rights upon the completion of a Business Combination with respect to the Company’s warrants. The Company will proceed
with a Business Combination if the Company has net tangible assets of at least $5,000,001 either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FTAC Olympus
Sponsor, LLC and FTAC Olympus Advisors, LLC (collectively, the “Sponsor”) and the Company’s officers and directors (the
“Insiders”) have agreed to vote their Founder Shares (as defined in Note 5), the Class A ordinary shares included in
the Placement Units (the “Placement Shares”) and any Public Shares held by them in favor of approving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siders have agreed
(a) to waive their redemption rights with respect to their Founder Shares,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its Public Shares if the
Company does not complete a Business Combination or (ii) with respect to the other provisions relating to shareholders’ rights
or pre-business combination activity, unless the Company provides its public shareholders with the opportunity to redeem their Class A
ordinary shares upon approval of any such amendment. The Company will have until
August 28,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shareholders and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liquidation rights with respect to their Founder Shares and Placement Shares if the Company fails to complete a Business
Combination within the Combination Period. However, if the Insiders acquire Public Shares in or after the Initial Public Offering, such
Public Shares will be entitled to liquidating distributions from the Trust Account if the Company fails to complete a Business Combination
within the Combination Period. The representatives of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FTAC Olympus Sponsor, LLC has agreed to be liable to the Company if and to the extent any claims by a third
party (other than our independent auditors)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FTAC Olympus Sponsor, LLC will not be responsible
to the extent of any liability for such third-party claims. The Company will seek to reduce the possibility that FTAC Olympus Sponsor,
LLC will have to indemnify the Trust Account due to claims of creditors by endeavoring to have all vendors, service providers (other than
our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7, 2021, which contains the audited financial statements and notes thereto.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the assets held in the Trust Account were held in money market funds which are invested primarily in U.S. Treasury Securitie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8). In accordance with ASC 825-10 “Financial Instruments”, offering costs attributable to the issuance of
the derivative warrant liabilities are recognized in the statement of operations as incurred. Ordinary Shares Subject to Possible Redemption The Company accounts for
its ordinary shares subject to possible redemption in accordance with the guidance in AS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March 31, 2021 and December 31, 2020, ordinary shares subject to possible redemption are presented as temporary
equity, outside of the shareholders’ equity section of the Company’s condensed balance shee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partial exercise of the over-allotment option and (iii) the Placement Units since the exercise of the warrants are contingent upon the
occurrence of future events and the inclusion of such warrants would be anti-dilutive. The warrants are exercisable to purchase 25,881,458
shares of Class A ordinary shares in the aggregate. The Company’s statement
of operations includes a presentation of loss per share for ordinary shares subject to possible redemption in a manner similar to the
two-class method of loss per share. Net income per ordinary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A and Class B non-redeemable ordinary shares is calculated
by dividing the net loss, adjusted for income attributable to Class A redeemable ordinary shares, by the weighted average number of Class
A and Class B non-redeemable ordinary shares outstanding for the period. Class A and Class B non-redeemable ordinary shares include the
Founder Shares and the Placement Shares as these shares do not have any redemption features and do not participate in the income earned
on the Trust Account. The following table reflects
the calculation of basic and diluted net loss per ordinary share (in dollars, except per share amounts):
For the Three 2021
Redeemable Class A Ordinary Shares
Numerator: Earnings allocable to Redeemable Class A Ordinary Shares
Interest Income $ 18,612
Net Earnings $ 18,612
Denominator: Weighted Average Redeemable Class A Ordinary Shares
Redeemable Class A Ordinary Shares, Basic and Diluted 75,474,376
Earnings/Basic and Diluted Redeemable Class A Ordinary Shares $ -
Non-Redeemable Class A and B Ordinary Shares
Numerator: Net Loss minus Redeemable Net Earnings
Net Loss $ (9,048,908 )
Redeemable Net Earnings $ (18,612 )
Non-Redeemable Net Loss $ (9,067,520 )
Denominator: Weighted Average Non-Redeemable Class A and B Ordinary Shares
Non-Redeemable Class A and B Ordinary Shares, Basic and Diluted 21,581,094
Loss/Basic and Diluted Non-Redeemable Class A and B Ordinary Shares $ (0.42 ) Note: As of March 31, 2021, basic and diluted shares are the same as
there are no non-redeemable securities that are dilutive to the Company’s ordinary shareholders. The weighted average non-redeemable
ordinary shares for the three months ended March 31, 2021 includes the effect of 2,170,000 Placement Units, which were issued in conjunction
with the initial public offering on August 28, 2020.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March
31, 2021,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Pursuant to the Initial Public
Offering, the Company sold 75,474,376 Units, which includes the partial exercise by the underwriters of their over-allotment option on
September 23, 2020 in the amount of 474,376 Units, at a price of $10.00 per Unit. Each Unit consists of one Class A ordinary share
and one-third of one redeemable warrant (“Public Warrant”). Each whole Public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05:29Z</dcterms:created>
  <dcterms:modified xmlns:dcterms="http://purl.org/dc/terms/" xmlns:xsi="http://www.w3.org/2001/XMLSchema-instance" xsi:type="dcterms:W3CDTF">2021-05-21T16:05:29Z</dcterms:modified>
</cp:coreProperties>
</file>